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NUWELLIS,
INC.</t>
        </is>
      </c>
    </row>
    <row r="6">
      <c r="A6" s="4" t="inlineStr">
        <is>
          <t>Entity Central Index Key</t>
        </is>
      </c>
      <c r="B6" s="4" t="inlineStr">
        <is>
          <t>000150649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14"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Table
Year Summary compensation table total for PEO ($) (1) Compensation actually paid to PEO ($) (2) Average
summary compensation table total for non-PEO named executive officers ($) (3) Average compensation actually
paid to non-PEO
named executive officers ($) (4) Value
of initial $100 based investment on Total shareholder return ($) (5) Net
loss ($) (6) Reported
Net Sales Growth (%) (7)
2022 714,714 408,123 394,469 353,204 $ 0.40 14,525,000 7.9 %
2021 1,123,375 659,139 412,918 274,670 $ 4.27 19,554,000 6.5 %
(1) Reflects the amount reported in the “Total” column of the Summary Compensation Table
for Mr. Jaramillo
(2) The amounts reported in this column represent CAP for Mr. Jaramillo
Year Reported
Summary Compensation Table Total for PEO ($) Less Reported
Value of Equity Awards ($) (a) Plus Equity
Award Adjustments ($) (b) Equals CAP
for PEO ($)
2022 714,714 - 86,238 + (220,353 ) = 408,123
2021 1,123,375 - 620,550 + 156,314 = 659,139
(a) Amounts reflect the grant date fair value of equity awards as reported in the “Option Awards”
column in the Summary Compensation Table for the applicable year.
(b) The equity award adjustments were calculated in accordance with Item 402(v) of Regulation S-K and
includ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in the applicable year and vest in the sam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for Mr. Jaramillo are as follows:
Year Year
End Fair Value of Equity Awards Granted in the Year and Outstanding and Unvested at Year End Year
over Year Change in Fair Value of Outstanding and Unvested Equity Awards Fair
Value as of Vesting Date of Equity Awards Granted and Vested in the Year Change
in Fair Value to the Vesting Dat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2022 9,190 (91,520 ) 0 (38,338 ) (99,685 ) 0 (220,353 )
2021 166,283 (3,361 ) 0 (2,608 ) (4,000 ) 0 156,314
(3) Reflects the average amount reported in the “Total” column of the Summary Compensation
Table for our other NEOs as a group (excluding Mr. Jaramillo) for each corresponding year. See “Named Executive Officer Compensation
Tables – Summary Compensation Table for 2022 and 2021.” The names of each of the other NEOs (excluding Mr. Jaramillo)
included for purposes of calculating the average amounts in each applicable year are Mr. Ayotte Ms. Blake Mr. Montague
(4) Amounts reported reflect CAP for the other NEOs as a group
(excluding Mr. Jaramillo), as computed in accordance with Item 402(v) of Regulation S-K, for each corresponding year, which
amounts reflect an average of the actual amount of compensation earned by or paid to the other NEOs as a group (excluding
Mr. Jaramillo) during the applicable year. The adjustments below were made to the average total compensation for the
NEOs as a group (excluding Mr. Jaramillo) for each year to determine the CAP for such year. Since both Ms. Blake and Mr.
Montague served as Chief Financial Officer for a portion of 2022, these two non-PEO NEOs have been treated as one full-time
equivalent individual for purposes of calculating the average compensation actually paid to non-PEO NEOs in that year.
Year Average
Reported Summary Compensation Table Total for Non-PEO NEOs ($) Less Average
Reported ($) Plus Average
Equity ($) (a) Equals Average
CAP for Non- ($)
2022 394,469 - 11,217 + (30,048 ) = 353,204
2021 412,918 - 192,300 + 54,052 = 274,670 (b)
(a) See note (b) to footnote (2) above for an explanation of the equity award adjustments made in accordance
with Item 402(v) of Regulation S-K. The amounts deducted or added in calculating the total average equity award adjustments for
the other NEOs as a group (excluding Mr. Jaramillo) are as follows:
(b) Messrs. Ayotte
Year Average
Year End Fair Value of Equity Awards Granted in the Year and Outstanding and Unvested
at Year End ($) Year
over Year Average Change in Fair Value of Outstanding and Unvested Equity Awards ($) Average
Fair Value as of Vesting Date of Equity Awards Granted and Vested in the Year ($) Average
Change in Fair Value to the Vesting Date of Equity Awards Granted in Prior Years that
Vested in the Year ($) Average
Fair Value at the End of the Prior Year of Equity Awards that Failed to Meet Vesting
Conditions in the Year ($) Average
Value of Dividends or Other Earnings Paid on Stock or Option Awards not Otherwise Reflected
in Fair Value or Total Compensation ($) Total
Average
2022 1,195 (12,483 ) 0 (5,242 ) (13,518 ) 0 (30,048 )
2021 54,052 0 0 0 0 0 54,052
(5) The amounts reported in this column represent the Company’s cumulative TSR, which is calculated
by dividing the sum of the cumulative amount of dividends for the measurement period, assuming dividend reinvestment, and the difference
between the Company’s share price at the end of the measurement period by the Company’s share price at the beginning
of the measurement period.
(6) The amounts reported in this column represent net income reflected in the Company’s audited
financial statements for the applicable year.
(7) The amounts reported in this column represent the annual percentage change in our reported net
sales as reported in conformance with GAAP. We believe this measure is the most important financial performance measure (that is
otherwise not required to be disclosed in the Pay versus Performance table) used in linking compensation actually paid to our PEO
and other NEOs to our performance for the fiscal year. Sales metrics are prominently used in the NEOs’ annual bonus plans.</t>
        </is>
      </c>
      <c r="D4" s="4" t="inlineStr">
        <is>
          <t xml:space="preserve"> </t>
        </is>
      </c>
      <c r="E4" s="4" t="inlineStr">
        <is>
          <t xml:space="preserve"> </t>
        </is>
      </c>
    </row>
    <row r="5">
      <c r="A5" s="4" t="inlineStr">
        <is>
          <t>Named Executive Officers, Footnote [Text Block]</t>
        </is>
      </c>
      <c r="C5" s="4" t="inlineStr">
        <is>
          <t>Reflects the amount reported in the “Total” column of the Summary Compensation Table
for Mr. Jaramillo</t>
        </is>
      </c>
      <c r="D5" s="4" t="inlineStr">
        <is>
          <t xml:space="preserve"> </t>
        </is>
      </c>
      <c r="E5" s="4" t="inlineStr">
        <is>
          <t xml:space="preserve"> </t>
        </is>
      </c>
    </row>
    <row r="6">
      <c r="A6" s="4" t="inlineStr">
        <is>
          <t>PEO Total Compensation Amount</t>
        </is>
      </c>
      <c r="B6" s="4" t="inlineStr">
        <is>
          <t>[1]</t>
        </is>
      </c>
      <c r="C6" s="5" t="n">
        <v>714714</v>
      </c>
      <c r="D6" s="5" t="n">
        <v>1123375</v>
      </c>
      <c r="E6" s="4" t="inlineStr">
        <is>
          <t xml:space="preserve"> </t>
        </is>
      </c>
    </row>
    <row r="7">
      <c r="A7" s="4" t="inlineStr">
        <is>
          <t>PEO Actually Paid Compensation Amount</t>
        </is>
      </c>
      <c r="B7" s="4" t="inlineStr">
        <is>
          <t>[2]</t>
        </is>
      </c>
      <c r="C7" s="5" t="n">
        <v>408123</v>
      </c>
      <c r="D7" s="6" t="n">
        <v>659139</v>
      </c>
      <c r="E7" s="4" t="inlineStr">
        <is>
          <t xml:space="preserve"> </t>
        </is>
      </c>
    </row>
    <row r="8">
      <c r="A8" s="4" t="inlineStr">
        <is>
          <t>Adjustment To PEO Compensation, Footnote [Text Block]</t>
        </is>
      </c>
      <c r="C8" s="4" t="inlineStr">
        <is>
          <t xml:space="preserve">Year Reported
Summary Compensation Table Total for PEO ($) Less Reported
Value of Equity Awards ($) (a) Plus Equity
Award Adjustments ($) (b) Equals CAP
for PEO ($)
2022 714,714 - 86,238 + (220,353 ) = 408,123
2021 1,123,375 - 620,550 + 156,314 = 659,139
(a) Amounts reflect the grant date fair value of equity awards as reported in the “Option Awards”
column in the Summary Compensation Table for the applicable year.
(b) The equity award adjustments were calculated in accordance with Item 402(v) of Regulation S-K and
includ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in the applicable year and vest in the sam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for Mr. Jaramillo are as follows:
Year Year
End Fair Value of Equity Awards Granted in the Year and Outstanding and Unvested at Year End Year
over Year Change in Fair Value of Outstanding and Unvested Equity Awards Fair
Value as of Vesting Date of Equity Awards Granted and Vested in the Year Change
in Fair Value to the Vesting Dat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2022 9,190 (91,520 ) 0 (38,338 ) (99,685 ) 0 (220,353 )
2021 166,283 (3,361 ) 0 (2,608 ) (4,000 ) 0 156,314 </t>
        </is>
      </c>
      <c r="D8" s="4" t="inlineStr">
        <is>
          <t xml:space="preserve"> </t>
        </is>
      </c>
      <c r="E8" s="4" t="inlineStr">
        <is>
          <t xml:space="preserve"> </t>
        </is>
      </c>
    </row>
    <row r="9">
      <c r="A9" s="4" t="inlineStr">
        <is>
          <t>Non-PEO NEO Average Total Compensation Amount</t>
        </is>
      </c>
      <c r="C9" s="5" t="n">
        <v>394469</v>
      </c>
      <c r="D9" s="6" t="n">
        <v>412918</v>
      </c>
      <c r="E9" s="4" t="inlineStr">
        <is>
          <t xml:space="preserve"> </t>
        </is>
      </c>
    </row>
    <row r="10">
      <c r="A10" s="4" t="inlineStr">
        <is>
          <t>Non-PEO NEO Average Compensation Actually Paid Amount</t>
        </is>
      </c>
      <c r="C10" s="5" t="n">
        <v>353204</v>
      </c>
      <c r="D10" s="6" t="n">
        <v>274670</v>
      </c>
      <c r="E10" s="4" t="inlineStr">
        <is>
          <t xml:space="preserve"> </t>
        </is>
      </c>
    </row>
    <row r="11">
      <c r="A11" s="4" t="inlineStr">
        <is>
          <t>Adjustment to Non-PEO NEO Compensation Footnote [Text Block]</t>
        </is>
      </c>
      <c r="C11" s="4" t="inlineStr">
        <is>
          <t xml:space="preserve">Year Average
Reported Summary Compensation Table Total for Non-PEO NEOs ($) Less Average
Reported ($) Plus Average
Equity ($) (a) Equals Average
CAP for Non- ($)
2022 394,469 - 11,217 + (30,048 ) = 353,204
2021 412,918 - 192,300 + 54,052 = 274,670 (b)
(a) See note (b) to footnote (2) above for an explanation of the equity award adjustments made in accordance
with Item 402(v) of Regulation S-K. The amounts deducted or added in calculating the total average equity award adjustments for
the other NEOs as a group (excluding Mr. Jaramillo) are as follows:
(b) Messrs. Ayotte
Year Average
Year End Fair Value of Equity Awards Granted in the Year and Outstanding and Unvested
at Year End ($) Year
over Year Average Change in Fair Value of Outstanding and Unvested Equity Awards ($) Average
Fair Value as of Vesting Date of Equity Awards Granted and Vested in the Year ($) Average
Change in Fair Value to the Vesting Date of Equity Awards Granted in Prior Years that
Vested in the Year ($) Average
Fair Value at the End of the Prior Year of Equity Awards that Failed to Meet Vesting
Conditions in the Year ($) Average
Value of Dividends or Other Earnings Paid on Stock or Option Awards not Otherwise Reflected
in Fair Value or Total Compensation ($) Total
Average
2022 1,195 (12,483 ) 0 (5,242 ) (13,518 ) 0 (30,048 )
2021 54,052 0 0 0 0 0 54,052 </t>
        </is>
      </c>
      <c r="D11" s="4" t="inlineStr">
        <is>
          <t xml:space="preserve"> </t>
        </is>
      </c>
      <c r="E11" s="4" t="inlineStr">
        <is>
          <t xml:space="preserve"> </t>
        </is>
      </c>
    </row>
    <row r="12">
      <c r="A12" s="4" t="inlineStr">
        <is>
          <t>Total Shareholder Return Amount</t>
        </is>
      </c>
      <c r="C12" s="7" t="n">
        <v>0.4</v>
      </c>
      <c r="D12" s="8" t="n">
        <v>4.27</v>
      </c>
      <c r="E12" s="4" t="inlineStr">
        <is>
          <t xml:space="preserve"> </t>
        </is>
      </c>
    </row>
    <row r="13">
      <c r="A13" s="4" t="inlineStr">
        <is>
          <t>Net Income (Loss)</t>
        </is>
      </c>
      <c r="C13" s="5" t="n">
        <v>14525000</v>
      </c>
      <c r="D13" s="5" t="n">
        <v>19554000</v>
      </c>
      <c r="E13" s="4" t="inlineStr">
        <is>
          <t xml:space="preserve"> </t>
        </is>
      </c>
    </row>
    <row r="14">
      <c r="A14" s="4" t="inlineStr">
        <is>
          <t>Company Selected Measure Amount</t>
        </is>
      </c>
      <c r="C14" s="9" t="n">
        <v>7.9</v>
      </c>
      <c r="D14" s="9" t="n">
        <v>6.5</v>
      </c>
      <c r="E14" s="4" t="inlineStr">
        <is>
          <t xml:space="preserve"> </t>
        </is>
      </c>
    </row>
    <row r="15">
      <c r="A15" s="4" t="inlineStr">
        <is>
          <t>PEO [Member]</t>
        </is>
      </c>
      <c r="C15" s="4" t="inlineStr">
        <is>
          <t xml:space="preserve"> </t>
        </is>
      </c>
      <c r="D15" s="4" t="inlineStr">
        <is>
          <t xml:space="preserve"> </t>
        </is>
      </c>
      <c r="E15" s="4" t="inlineStr">
        <is>
          <t xml:space="preserve"> </t>
        </is>
      </c>
    </row>
    <row r="16">
      <c r="A16" s="3" t="inlineStr">
        <is>
          <t>Pay vs Performance Disclosure [Table]</t>
        </is>
      </c>
      <c r="C16" s="4" t="inlineStr">
        <is>
          <t xml:space="preserve"> </t>
        </is>
      </c>
      <c r="D16" s="4" t="inlineStr">
        <is>
          <t xml:space="preserve"> </t>
        </is>
      </c>
      <c r="E16" s="4" t="inlineStr">
        <is>
          <t xml:space="preserve"> </t>
        </is>
      </c>
    </row>
    <row r="17">
      <c r="A17" s="4" t="inlineStr">
        <is>
          <t>PEO Name</t>
        </is>
      </c>
      <c r="C17" s="4" t="inlineStr">
        <is>
          <t>Mr. Jaramillo</t>
        </is>
      </c>
      <c r="D17" s="4" t="inlineStr">
        <is>
          <t>Mr. Jaramillo</t>
        </is>
      </c>
      <c r="E17" s="4" t="inlineStr">
        <is>
          <t>Mr. Jaramillo</t>
        </is>
      </c>
    </row>
    <row r="18">
      <c r="A18" s="4" t="inlineStr">
        <is>
          <t>PEO [Member] | Reported Value of Equity Awards</t>
        </is>
      </c>
      <c r="C18" s="4" t="inlineStr">
        <is>
          <t xml:space="preserve"> </t>
        </is>
      </c>
      <c r="D18" s="4" t="inlineStr">
        <is>
          <t xml:space="preserve"> </t>
        </is>
      </c>
      <c r="E18" s="4" t="inlineStr">
        <is>
          <t xml:space="preserve"> </t>
        </is>
      </c>
    </row>
    <row r="19">
      <c r="A19" s="3" t="inlineStr">
        <is>
          <t>Pay vs Performance Disclosure [Table]</t>
        </is>
      </c>
      <c r="C19" s="4" t="inlineStr">
        <is>
          <t xml:space="preserve"> </t>
        </is>
      </c>
      <c r="D19" s="4" t="inlineStr">
        <is>
          <t xml:space="preserve"> </t>
        </is>
      </c>
      <c r="E19" s="4" t="inlineStr">
        <is>
          <t xml:space="preserve"> </t>
        </is>
      </c>
    </row>
    <row r="20">
      <c r="A20" s="4" t="inlineStr">
        <is>
          <t>Adjustment to Compensation Amount</t>
        </is>
      </c>
      <c r="B20" s="4" t="inlineStr">
        <is>
          <t>[3]</t>
        </is>
      </c>
      <c r="C20" s="5" t="n">
        <v>86238</v>
      </c>
      <c r="D20" s="5" t="n">
        <v>620550</v>
      </c>
      <c r="E20" s="4" t="inlineStr">
        <is>
          <t xml:space="preserve"> </t>
        </is>
      </c>
    </row>
    <row r="21">
      <c r="A21" s="4" t="inlineStr">
        <is>
          <t>PEO [Member] | Equity Award Adjustments</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Adjustment to Compensation Amount</t>
        </is>
      </c>
      <c r="B23" s="4" t="inlineStr">
        <is>
          <t>[4]</t>
        </is>
      </c>
      <c r="C23" s="6" t="n">
        <v>-220353</v>
      </c>
      <c r="D23" s="6" t="n">
        <v>156314</v>
      </c>
      <c r="E23" s="4" t="inlineStr">
        <is>
          <t xml:space="preserve"> </t>
        </is>
      </c>
    </row>
    <row r="24">
      <c r="A24" s="4" t="inlineStr">
        <is>
          <t>PEO [Member] | Year End Fair Value of Equity Awards Granted in the Year and Outstanding and Unvested at Year End</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Adjustment to Compensation Amount</t>
        </is>
      </c>
      <c r="C26" s="6" t="n">
        <v>9190</v>
      </c>
      <c r="D26" s="6" t="n">
        <v>166283</v>
      </c>
      <c r="E26" s="4" t="inlineStr">
        <is>
          <t xml:space="preserve"> </t>
        </is>
      </c>
    </row>
    <row r="27">
      <c r="A27" s="4" t="inlineStr">
        <is>
          <t>PEO [Member] | Year over Year Change in Fair Value of Outstanding and Unvested Equity Awards</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Adjustment to Compensation Amount</t>
        </is>
      </c>
      <c r="C29" s="6" t="n">
        <v>-91520</v>
      </c>
      <c r="D29" s="6" t="n">
        <v>-3361</v>
      </c>
      <c r="E29" s="4" t="inlineStr">
        <is>
          <t xml:space="preserve"> </t>
        </is>
      </c>
    </row>
    <row r="30">
      <c r="A30" s="4" t="inlineStr">
        <is>
          <t>PEO [Member] | Fair Value as of Vesting Date of Equity Awards Granted and Vested in the Year</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Adjustment to Compensation Amount</t>
        </is>
      </c>
      <c r="C32" s="6" t="n">
        <v>0</v>
      </c>
      <c r="D32" s="6" t="n">
        <v>0</v>
      </c>
      <c r="E32" s="4" t="inlineStr">
        <is>
          <t xml:space="preserve"> </t>
        </is>
      </c>
    </row>
    <row r="33">
      <c r="A33" s="4" t="inlineStr">
        <is>
          <t>PEO [Member] | Change in Fair Value to the Vesting Date of Equity Awards Granted in Prior Years that Vested in the Year</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Adjustment to Compensation Amount</t>
        </is>
      </c>
      <c r="C35" s="6" t="n">
        <v>-38338</v>
      </c>
      <c r="D35" s="6" t="n">
        <v>-2608</v>
      </c>
      <c r="E35" s="4" t="inlineStr">
        <is>
          <t xml:space="preserve"> </t>
        </is>
      </c>
    </row>
    <row r="36">
      <c r="A36" s="4" t="inlineStr">
        <is>
          <t>PEO [Member] | Fair Value at the End of the Prior Year of Equity Awards that Failed to Meet Vesting Conditions in the Year</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Adjustment to Compensation Amount</t>
        </is>
      </c>
      <c r="C38" s="6" t="n">
        <v>-99685</v>
      </c>
      <c r="D38" s="6" t="n">
        <v>-4000</v>
      </c>
      <c r="E38" s="4" t="inlineStr">
        <is>
          <t xml:space="preserve"> </t>
        </is>
      </c>
    </row>
    <row r="39">
      <c r="A39" s="4" t="inlineStr">
        <is>
          <t>PEO [Member] | Value of Dividends or other Earnings Paid on Stock or Option Awards not Otherwise Reflected in Fair Value or Total Compensation</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C41" s="6" t="n">
        <v>0</v>
      </c>
      <c r="D41" s="6" t="n">
        <v>0</v>
      </c>
      <c r="E41" s="4" t="inlineStr">
        <is>
          <t xml:space="preserve"> </t>
        </is>
      </c>
    </row>
    <row r="42">
      <c r="A42" s="4" t="inlineStr">
        <is>
          <t>PEO [Member] | Total Equity Award Adjustments</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C44" s="6" t="n">
        <v>-220353</v>
      </c>
      <c r="D44" s="6" t="n">
        <v>156314</v>
      </c>
      <c r="E44" s="4" t="inlineStr">
        <is>
          <t xml:space="preserve"> </t>
        </is>
      </c>
    </row>
    <row r="45">
      <c r="A45" s="4" t="inlineStr">
        <is>
          <t>Non-PEO NEO [Member] | Average Reported Value of Equity Awards</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6" t="n">
        <v>11217</v>
      </c>
      <c r="D47" s="6" t="n">
        <v>192300</v>
      </c>
      <c r="E47" s="4" t="inlineStr">
        <is>
          <t xml:space="preserve"> </t>
        </is>
      </c>
    </row>
    <row r="48">
      <c r="A48" s="4" t="inlineStr">
        <is>
          <t>Non-PEO NEO [Member] | Average Equity Award Adjustments</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B50" s="4" t="inlineStr">
        <is>
          <t>[5]</t>
        </is>
      </c>
      <c r="C50" s="6" t="n">
        <v>-30048</v>
      </c>
      <c r="D50" s="6" t="n">
        <v>54052</v>
      </c>
      <c r="E50" s="4" t="inlineStr">
        <is>
          <t xml:space="preserve"> </t>
        </is>
      </c>
    </row>
    <row r="51">
      <c r="A51" s="4" t="inlineStr">
        <is>
          <t>Non-PEO NEO [Member] | Average Year End Fair Value of Equity Awards Granted in the Year and Outstanding and Unvested at Year End</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6" t="n">
        <v>1195</v>
      </c>
      <c r="D53" s="6" t="n">
        <v>54052</v>
      </c>
      <c r="E53" s="4" t="inlineStr">
        <is>
          <t xml:space="preserve"> </t>
        </is>
      </c>
    </row>
    <row r="54">
      <c r="A54" s="4" t="inlineStr">
        <is>
          <t>Non-PEO NEO [Member] | Year over Year Average Change in Fair Value of Outstanding and Unvested Equity Awards</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6" t="n">
        <v>-12483</v>
      </c>
      <c r="D56" s="6" t="n">
        <v>0</v>
      </c>
      <c r="E56" s="4" t="inlineStr">
        <is>
          <t xml:space="preserve"> </t>
        </is>
      </c>
    </row>
    <row r="57">
      <c r="A57" s="4" t="inlineStr">
        <is>
          <t>Non-PEO NEO [Member] | Average Fair Value as of Vesting Date of Equity Awards Granted and Vested in the Yea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6" t="n">
        <v>0</v>
      </c>
      <c r="D59" s="6" t="n">
        <v>0</v>
      </c>
      <c r="E59" s="4" t="inlineStr">
        <is>
          <t xml:space="preserve"> </t>
        </is>
      </c>
    </row>
    <row r="60">
      <c r="A60" s="4" t="inlineStr">
        <is>
          <t>Non-PEO NEO [Member] | Average Change in Fair Value to the Vesting Date of Equity Awards Granted in Prior Years that Vested in the Yea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6" t="n">
        <v>-5242</v>
      </c>
      <c r="D62" s="6" t="n">
        <v>0</v>
      </c>
      <c r="E62" s="4" t="inlineStr">
        <is>
          <t xml:space="preserve"> </t>
        </is>
      </c>
    </row>
    <row r="63">
      <c r="A63" s="4" t="inlineStr">
        <is>
          <t>Non-PEO NEO [Member] | Average Fair Value at the End of the Prior Fiscal Year of Equity Awards that Failed to Meet Vesting Conditions in the Year</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6" t="n">
        <v>-13518</v>
      </c>
      <c r="D65" s="6" t="n">
        <v>0</v>
      </c>
      <c r="E65" s="4" t="inlineStr">
        <is>
          <t xml:space="preserve"> </t>
        </is>
      </c>
    </row>
    <row r="66">
      <c r="A66" s="4" t="inlineStr">
        <is>
          <t>Non-PEO NEO [Member] | Average Value of Dividends or other Earnings Paid on Stock or Option Awards not Otherwise Reflected in Fair Value or Total Compensation</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djustment to Compensation Amount</t>
        </is>
      </c>
      <c r="C68" s="6" t="n">
        <v>0</v>
      </c>
      <c r="D68" s="6" t="n">
        <v>0</v>
      </c>
      <c r="E68" s="4" t="inlineStr">
        <is>
          <t xml:space="preserve"> </t>
        </is>
      </c>
    </row>
    <row r="69">
      <c r="A69" s="4" t="inlineStr">
        <is>
          <t>Non-PEO NEO [Member] | Total Average Equity Award Adjustments</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C71" s="5" t="n">
        <v>-30048</v>
      </c>
      <c r="D71" s="5" t="n">
        <v>54052</v>
      </c>
      <c r="E71" s="4" t="inlineStr">
        <is>
          <t xml:space="preserve"> </t>
        </is>
      </c>
    </row>
    <row r="72">
      <c r="A72" s="4" t="inlineStr">
        <is>
          <t>Mr. Jaramillo</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PEO Name</t>
        </is>
      </c>
      <c r="C74" s="4" t="inlineStr">
        <is>
          <t>Mr. Jaramillo</t>
        </is>
      </c>
      <c r="D74" s="4" t="inlineStr">
        <is>
          <t>Mr. Jaramillo</t>
        </is>
      </c>
      <c r="E74" s="4" t="inlineStr">
        <is>
          <t xml:space="preserve"> </t>
        </is>
      </c>
    </row>
    <row r="75">
      <c r="A75" s="4" t="inlineStr">
        <is>
          <t>Mr. Ayotte | Non-PEO NEO [Member]</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PEO Name</t>
        </is>
      </c>
      <c r="C77" s="4" t="inlineStr">
        <is>
          <t>Mr. Ayotte</t>
        </is>
      </c>
      <c r="D77" s="4" t="inlineStr">
        <is>
          <t>Mr. Ayotte</t>
        </is>
      </c>
      <c r="E77" s="4" t="inlineStr">
        <is>
          <t xml:space="preserve"> </t>
        </is>
      </c>
    </row>
    <row r="78">
      <c r="A78" s="4" t="inlineStr">
        <is>
          <t>Ms. Blake | Non-PEO NEO [Member]</t>
        </is>
      </c>
      <c r="C78" s="4" t="inlineStr">
        <is>
          <t xml:space="preserve"> </t>
        </is>
      </c>
      <c r="D78" s="4" t="inlineStr">
        <is>
          <t xml:space="preserve"> </t>
        </is>
      </c>
      <c r="E78" s="4" t="inlineStr">
        <is>
          <t xml:space="preserve"> </t>
        </is>
      </c>
    </row>
    <row r="79">
      <c r="A79" s="3" t="inlineStr">
        <is>
          <t>Pay vs Performance Disclosure [Table]</t>
        </is>
      </c>
      <c r="C79" s="4" t="inlineStr">
        <is>
          <t xml:space="preserve"> </t>
        </is>
      </c>
      <c r="D79" s="4" t="inlineStr">
        <is>
          <t xml:space="preserve"> </t>
        </is>
      </c>
      <c r="E79" s="4" t="inlineStr">
        <is>
          <t xml:space="preserve"> </t>
        </is>
      </c>
    </row>
    <row r="80">
      <c r="A80" s="4" t="inlineStr">
        <is>
          <t>PEO Name</t>
        </is>
      </c>
      <c r="C80" s="4" t="inlineStr">
        <is>
          <t>Ms. Blake</t>
        </is>
      </c>
      <c r="D80" s="4" t="inlineStr">
        <is>
          <t>Ms. Blake</t>
        </is>
      </c>
      <c r="E80" s="4" t="inlineStr">
        <is>
          <t xml:space="preserve"> </t>
        </is>
      </c>
    </row>
    <row r="81">
      <c r="A81" s="4" t="inlineStr">
        <is>
          <t>Mr. Montague | Non-PEO NEO [Member]</t>
        </is>
      </c>
      <c r="C81" s="4" t="inlineStr">
        <is>
          <t xml:space="preserve"> </t>
        </is>
      </c>
      <c r="D81" s="4" t="inlineStr">
        <is>
          <t xml:space="preserve"> </t>
        </is>
      </c>
      <c r="E81" s="4" t="inlineStr">
        <is>
          <t xml:space="preserve"> </t>
        </is>
      </c>
    </row>
    <row r="82">
      <c r="A82" s="3" t="inlineStr">
        <is>
          <t>Pay vs Performance Disclosure [Table]</t>
        </is>
      </c>
      <c r="C82" s="4" t="inlineStr">
        <is>
          <t xml:space="preserve"> </t>
        </is>
      </c>
      <c r="D82" s="4" t="inlineStr">
        <is>
          <t xml:space="preserve"> </t>
        </is>
      </c>
      <c r="E82" s="4" t="inlineStr">
        <is>
          <t xml:space="preserve"> </t>
        </is>
      </c>
    </row>
    <row r="83">
      <c r="A83" s="4" t="inlineStr">
        <is>
          <t>PEO Name</t>
        </is>
      </c>
      <c r="C83" s="4" t="inlineStr">
        <is>
          <t>Mr. Montague</t>
        </is>
      </c>
      <c r="D83" s="4" t="inlineStr">
        <is>
          <t>Mr. Montague</t>
        </is>
      </c>
      <c r="E83" s="4" t="inlineStr">
        <is>
          <t xml:space="preserve"> </t>
        </is>
      </c>
    </row>
    <row r="84">
      <c r="A84" s="4" t="inlineStr">
        <is>
          <t>Messrs Ayotte [Member] | Non-PEO NEO [Member]</t>
        </is>
      </c>
      <c r="C84" s="4" t="inlineStr">
        <is>
          <t xml:space="preserve"> </t>
        </is>
      </c>
      <c r="D84" s="4" t="inlineStr">
        <is>
          <t xml:space="preserve"> </t>
        </is>
      </c>
      <c r="E84" s="4" t="inlineStr">
        <is>
          <t xml:space="preserve"> </t>
        </is>
      </c>
    </row>
    <row r="85">
      <c r="A85" s="3" t="inlineStr">
        <is>
          <t>Pay vs Performance Disclosure [Table]</t>
        </is>
      </c>
      <c r="C85" s="4" t="inlineStr">
        <is>
          <t xml:space="preserve"> </t>
        </is>
      </c>
      <c r="D85" s="4" t="inlineStr">
        <is>
          <t xml:space="preserve"> </t>
        </is>
      </c>
      <c r="E85" s="4" t="inlineStr">
        <is>
          <t xml:space="preserve"> </t>
        </is>
      </c>
    </row>
    <row r="86">
      <c r="A86" s="4" t="inlineStr">
        <is>
          <t>PEO Name</t>
        </is>
      </c>
      <c r="C86" s="4" t="inlineStr">
        <is>
          <t xml:space="preserve"> </t>
        </is>
      </c>
      <c r="D86" s="4" t="inlineStr">
        <is>
          <t>Messrs. Ayotte</t>
        </is>
      </c>
      <c r="E86" s="4" t="inlineStr">
        <is>
          <t xml:space="preserve"> </t>
        </is>
      </c>
    </row>
    <row r="87"/>
    <row r="88">
      <c r="A88" s="4" t="inlineStr">
        <is>
          <t>[1] Reflects the amount reported in the “Total” column of the Summary Compensation Table
for Mr. Jaramillo Mr. Jaramillo</t>
        </is>
      </c>
    </row>
  </sheetData>
  <mergeCells count="4">
    <mergeCell ref="A1:B2"/>
    <mergeCell ref="C1:E1"/>
    <mergeCell ref="A87:D87"/>
    <mergeCell ref="A88:D8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2:15:17Z</dcterms:created>
  <dcterms:modified xmlns:dcterms="http://purl.org/dc/terms/" xmlns:xsi="http://www.w3.org/2001/XMLSchema-instance" xsi:type="dcterms:W3CDTF">2023-04-07T12:15:17Z</dcterms:modified>
</cp:coreProperties>
</file>